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diated Balance Sheets (Un" sheetId="2" state="visible" r:id="rId2"/>
    <sheet xmlns:r="http://schemas.openxmlformats.org/officeDocument/2006/relationships" name="Consoldiated Balance Sheets (U3" sheetId="3" state="visible" r:id="rId3"/>
    <sheet xmlns:r="http://schemas.openxmlformats.org/officeDocument/2006/relationships" name="Consolidated Statements of Oper" sheetId="4" state="visible" r:id="rId4"/>
    <sheet xmlns:r="http://schemas.openxmlformats.org/officeDocument/2006/relationships" name="Consoldi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Notes Receivable" sheetId="9" state="visible" r:id="rId9"/>
    <sheet xmlns:r="http://schemas.openxmlformats.org/officeDocument/2006/relationships" name="Summary of Significant Accoun10" sheetId="10" state="visible" r:id="rId10"/>
    <sheet xmlns:r="http://schemas.openxmlformats.org/officeDocument/2006/relationships" name="Notes Receivable (Details)" sheetId="11" state="visible" r:id="rId11"/>
  </sheets>
  <definedNames/>
  <calcPr calcId="124519" fullCalcOnLoad="1"/>
</workbook>
</file>

<file path=xl/sharedStrings.xml><?xml version="1.0" encoding="utf-8"?>
<sst xmlns="http://schemas.openxmlformats.org/spreadsheetml/2006/main" uniqueCount="125">
  <si>
    <t>Document and Entity Information - USD ($)</t>
  </si>
  <si>
    <t>6 Months Ended</t>
  </si>
  <si>
    <t>Dec. 31, 2016</t>
  </si>
  <si>
    <t>Feb. 10, 2017</t>
  </si>
  <si>
    <t>Document And Entity Information</t>
  </si>
  <si>
    <t>Entity Registrant Name</t>
  </si>
  <si>
    <t>China Media Inc.</t>
  </si>
  <si>
    <t>Entity Central Index Key</t>
  </si>
  <si>
    <t>Document Type</t>
  </si>
  <si>
    <t>10-Q</t>
  </si>
  <si>
    <t>Document Period End Date</t>
  </si>
  <si>
    <t>Dec.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Consoldiated Balance Sheets (Unaudited) - USD ($)</t>
  </si>
  <si>
    <t>Jun. 30, 2016</t>
  </si>
  <si>
    <t>Current assets</t>
  </si>
  <si>
    <t>Cash and cash equivalents</t>
  </si>
  <si>
    <t>Accounts receivable, net of allowance of 614,053 and 641,810 at December 31, 2016 and June 30, 2016, respectively</t>
  </si>
  <si>
    <t>Notes receivable, net of allowance of 2,046,207 and 2,138,702 at December 31, 2016 and June 30, 2016, respectively</t>
  </si>
  <si>
    <t>Prepaid and other receivable</t>
  </si>
  <si>
    <t>Total current assets</t>
  </si>
  <si>
    <t>Fixed assets, net</t>
  </si>
  <si>
    <t>Film costs</t>
  </si>
  <si>
    <t>Prepaid and other assets</t>
  </si>
  <si>
    <t>Total assets</t>
  </si>
  <si>
    <t>Current liabilities</t>
  </si>
  <si>
    <t>Accounts payable</t>
  </si>
  <si>
    <t>Accrued liabilities and other payable</t>
  </si>
  <si>
    <t>Due to related parties</t>
  </si>
  <si>
    <t>Total current liabilities</t>
  </si>
  <si>
    <t>Total liabilities</t>
  </si>
  <si>
    <t>Stockholders' equity</t>
  </si>
  <si>
    <t>Common stock, 0.00001 par value, 180,000,000 shares authorized; 39,750,000 shares issued and outstanding at December 31, 2016 and June 30, 2016</t>
  </si>
  <si>
    <t>Additional paid-in capital</t>
  </si>
  <si>
    <t>Accumulated other comprehensive income</t>
  </si>
  <si>
    <t>Accumulated deficit</t>
  </si>
  <si>
    <t>Total stockholders' equity</t>
  </si>
  <si>
    <t>Total liabilities and stockholders' equity</t>
  </si>
  <si>
    <t>Consoldiated Balance Sheets (Unaudited) (Parenthetical) - USD ($)</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and Comprehensive Income (Unaudited) - USD ($)</t>
  </si>
  <si>
    <t>3 Months Ended</t>
  </si>
  <si>
    <t>Dec. 31, 2015</t>
  </si>
  <si>
    <t>Income Statement [Abstract]</t>
  </si>
  <si>
    <t>Revenues</t>
  </si>
  <si>
    <t xml:space="preserve"> </t>
  </si>
  <si>
    <t>Cost of revenues</t>
  </si>
  <si>
    <t>Gross profit</t>
  </si>
  <si>
    <t>Selling, general and administrative</t>
  </si>
  <si>
    <t>Depreciation and amortization expense</t>
  </si>
  <si>
    <t>Total operating expenses</t>
  </si>
  <si>
    <t>Other income (expense)</t>
  </si>
  <si>
    <t>Interest income</t>
  </si>
  <si>
    <t>Interest expense</t>
  </si>
  <si>
    <t>Other expense</t>
  </si>
  <si>
    <t>Net income (loss) before income taxes</t>
  </si>
  <si>
    <t>Income taxes</t>
  </si>
  <si>
    <t>Net income (loss)</t>
  </si>
  <si>
    <t>Foreign currency translation loss</t>
  </si>
  <si>
    <t>Comprehensive loss</t>
  </si>
  <si>
    <t>Net income (loss) per common share, basic and diluted</t>
  </si>
  <si>
    <t>Weighted average number of shares outstanding-basic and diluted</t>
  </si>
  <si>
    <t>Consoldiated Statements of Cash Flows - USD ($)</t>
  </si>
  <si>
    <t>CASH FLOWS OPERATING ACTIVITIES</t>
  </si>
  <si>
    <t>Adjustments to reconcile net income to net cash provided by (used in) operating activities:</t>
  </si>
  <si>
    <t>Imputed interest</t>
  </si>
  <si>
    <t>Depreciation expense</t>
  </si>
  <si>
    <t>Changes in operating assets and liabilities:</t>
  </si>
  <si>
    <t>Net change in film costs</t>
  </si>
  <si>
    <t>Net cash provided by (used in) operating activities</t>
  </si>
  <si>
    <t>CASH FLOW INVESTING ACTIVITIES</t>
  </si>
  <si>
    <t>Collection of notes receivable</t>
  </si>
  <si>
    <t>Net cash provided by investing activities</t>
  </si>
  <si>
    <t>CASH FLOW FINANCING ACTIVITIES</t>
  </si>
  <si>
    <t>Proceeds from related parties</t>
  </si>
  <si>
    <t>Repayments to related parties</t>
  </si>
  <si>
    <t>Net cash used in financing activities</t>
  </si>
  <si>
    <t>Effect of exchange rate changes on cash</t>
  </si>
  <si>
    <t>NET CHANGE IN CASH AND CASH EQUIVALENTS</t>
  </si>
  <si>
    <t>CASH AND CASH EQUIVALENTS AT BEGINNING OF THE YEAR</t>
  </si>
  <si>
    <t>CASH AND CASH EQUIVALENTS AT END OF THE YEAR</t>
  </si>
  <si>
    <t>SUPPLEMENTAL INFORMATION:</t>
  </si>
  <si>
    <t>Interest paid</t>
  </si>
  <si>
    <t>Income taxes paid</t>
  </si>
  <si>
    <t>Description of Business</t>
  </si>
  <si>
    <t>Description Of Business</t>
  </si>
  <si>
    <t>NOTE 1. Description of Business China Media Inc. (“we”, “our”,
the “Company”, “China Media”), formerly Protecwerx Inc., was incorporated in the State of Nevada on October
16, 2007. The Company does not conduct any substantive
operations of its own; rather, it conducts its primary business operations through Vallant Pictures Entertainment Co., Ltd., its
wholly owned subsidiary incorporated under the laws of the British Virgin Islands, which in turn, conducts its business through
Xi’an TV Media Co. Ltd. (“Xi’An TV”). Effective control over Xi’An TV was transferred to the Company
through the series of contractual arrangements without transferring legal ownership in Xi’An TV. As a result of these contractual
arrangements, the Company maintained the ability to approve decisions made by Xi’An TV and was entitled to substantially
all of the economic benefits of Xi’An TV. Xi’An TV was incorporated in Xi’An,
Shaan’xi Province, People’s Republic of China (“PRC”) and is in the business of investing, producing and
developing film and television programming for the Chinese market.</t>
  </si>
  <si>
    <t>Summary of Significant Accounting Policies</t>
  </si>
  <si>
    <t>Summary Of Significant Accounting Policies</t>
  </si>
  <si>
    <t>NOTE 2. Summary of Significant Accounting Policies Basis of Presentation and Consolidation The accompanying unaudited interim consolidated
financial statements of China Media have been prepared in accordance with United States generally accepted accounting principles
(“U.S. GAAP”) and the rules of the Securities and Exchange Commission, and should be read in conjunction with the audited
financial statements and notes thereto contained in the Company’s annual financial statements for the year ended June 3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for the year
ended June 30, 2016 have been omitted. Use of Estimates 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s,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 Recent Accounting Pronouncements In October 2016, the FASB issued ASU No. 2016-17,
“Consolidation (Topic 810): Interest Held through Related Parties That Are under Common Control”. Thes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amendments in this ASU are effective for public business entities for fiscal years beginning after December 15, 2016, including
interim periods within those fiscal years. Early adoption is permitted, including adoption in an interim period. If an entity adopts
the pending content that links to this paragraph in an interim period, any adjustments should be reflected as of the beginning
of the fiscal year that includes that interim period. The Company is currently in the process of evaluating the impact of the adoption
on its consolidated financial statements. In December 2016, the FASB issued ASU No. 2016-20,
“Technical Corrections and Improvements to Topic 606, Revenue from Contracts with Customers”. The amendments in ASU
2016-20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amendments
in this ASU is effective for public companies for annual periods beginning after December 15, 2017, including interim periods within
those periods. Early adoption is permitted under certain circumstances. The amendments should be applied prospectively as of the
beginning of the period of adoption. The Company is currently in the process of evaluating the impact of the adoption on its consolidated
financial statements.</t>
  </si>
  <si>
    <t>Related Party Transactions</t>
  </si>
  <si>
    <t>NOTE 3. Related Party Transactions From time to time, the Company borrowed loans
from Dean Li, the President and Chief Executive Officer of the Company. As of December 31, 2016 and June 30, 2016, the Company
owed Dean Li $325,633 and $272,501, respectively. The loans borrowed from Mr. Dean Li are non-secured, free of interest with no
specified maturity date. The imputed interests are assessed as an expense to the business operation and an addition to the paid-in-capital
and calculated based on annual interest rate in the range of 4.60-6.56% with reference to one-year loan. In July 2015, the Company entered into an agreement
to invest RMB 5 million (approximately $752,627) in a film that is produced by Beijing Huaxia Star Media Co., Ltd. and the payment
was made in August 2015. As of December 31, 2016, the film was still in preparation stage. Dean Li, the President and Chief Executive
Officer of the Company, holds 13% equity interest in Beijing Huaxia Star Media Co., Ltd.</t>
  </si>
  <si>
    <t>Notes Receivable</t>
  </si>
  <si>
    <t>NOTE 4. Notes Receivable, Net On March 20, 2013, the Company lent RMB 946,500
(approximately $155,000) in the form of an interest free loan to China Fengde Movie and TV Copyright Agency (“ZhongshiFengde”),
one of the Company’s business partners. The Company collected RMB 530,000 (approximately $86,305) as of June 30, 2015. No
repayment was collected during the year ended June 30, 2016. As of December 31, 2016, an allowance of RMB 208,250 (approximately
$29,991) was reserved by the Company against the note receivable. On June 13, 2014, the Company lent RMB 18 million
(approximately $2,931,119) to Shaan’xi Hushi Culture Communication Company (SHCC), a company owned by a business friend of
Dean Li, the President and Chief Executive Officer of the Company. Based on the agreement, the Company will waive interest on the
loan if SHCC repays the loan within 30 days; the Company will charge interest rate at 200% of the prevailing PRC prime rate if
SHCC repays the loan after 30 days. In July 2014, the Company received repayment of RMB 11 million (approximately $1,786,410).
On January 8, 2015, the Company received interest of RMB 455,000 (approximately $74,165) on the loan. The outstanding balance was
RMB 7 million (approximately $1,008,108) as of December 31, 2016 and an allowance of RMB 3.5 million (approximately $504,054) was
reserved by the Company against the note receivable. On July 1, 2014, the Company lent an additional
RMB 3 million (approximately $487,203) to SHCC with three months term. Based on the agreement, the Company will waive interest
on the loan if SHCC repays the loan within 30 days; the Company will charge interest rate at four times of the current bank loan
rate if SHCC repays the loan after 30 days. On January 19, 2015, the Company received interest of RMB 360,000 (approximately $58,694)
on the loan. In September 2016, the Company received repayment of RMB 100,000 (approximately $15,002) from SHCC. An allowance of
RMB 1.5 million (approximately $216,023) was reserved by the Company against the note receivable as of December 31, 2016. On November 30, 2012, the Company entered into
an agreement with ZhongshiFengde to co-purchase copyrights of two TV series with the Company’s total investment at RMB 18
million (approximately $2.86 million at the time of investment). On January 28, 2015, both parties agreed to transfer the Company’s
payment in these two TV series to a short-term loan to ZhongshiFengde as the copyrights purchase was not successfully completed.
As a result, film costs of approximately $2.8 million were reclassified to notes receivable. In September 2016, the Company received
repayment of RMB 100,000 (approximately $15,002) from ZhongshiFengde. As of December 31, 2016, the Company reserved RMB 9 million
(approximately $1,296,139) against the notes receivable.</t>
  </si>
  <si>
    <t>Summary of Significant Accounting Policies (Policies)</t>
  </si>
  <si>
    <t>Summary Of Significant Accounting Policies Policies</t>
  </si>
  <si>
    <t>Basis of Presentation and Consolidation</t>
  </si>
  <si>
    <t>Basis of Presentation and Consolidation The accompanying unaudited interim consolidated
financial statements of China Media have been prepared in accordance with United States generally accepted accounting principles
(“U.S. GAAP”) and the rules of the Securities and Exchange Commission, and should be read in conjunction with the
audited financial statements and notes thereto contained in the Company’s annual financial statements for the year ended
June 3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for the year ended June 30, 2016 have been omitted.</t>
  </si>
  <si>
    <t>Use of Estimates</t>
  </si>
  <si>
    <t>Use of Estimates 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s,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t>
  </si>
  <si>
    <t>Recent Accounting Pronouncements</t>
  </si>
  <si>
    <t>Recent Accounting Pronouncements In October 2016, the FASB issued ASU No. 2016-17,
“Consolidation (Topic 810): Interest Held through Related Parties That Are under Common Control”. Thes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amendments in this ASU are effective for public business entities for fiscal years beginning after December 15, 2016, including
interim periods within those fiscal years. Early adoption is permitted, including adoption in an interim period. If an entity adopts
the pending content that links to this paragraph in an interim period, any adjustments should be reflected as of the beginning
of the fiscal year that includes that interim period. The Company is currently in the process of evaluating the impact of the adoption
on its consolidated financial statements. In December 2016, the FASB issued ASU No. 2016-20,
“Technical Corrections and Improvements to Topic 606, Revenue from Contracts with Customers”. The amendments in ASU
2016-20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amendments
in this ASU is effective for public companies for annual periods beginning after December 15, 2017, including interim periods within
those periods. Early adoption is permitted under certain circumstances. The amendments should be applied prospectively as of the
beginning of the period of adoption. The Company is currently in the process of evaluating the impact of the adoption on its consolidated
financial statements.</t>
  </si>
  <si>
    <t>Notes Receivable (Details) - Business Partner [Member] - Zhongshi Fengde [Member] - USD ($)</t>
  </si>
  <si>
    <t>Mar. 20, 2013</t>
  </si>
  <si>
    <t>Amount lent</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46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39750000</v>
      </c>
    </row>
    <row r="16" spans="1:3">
      <c r="A16" s="4" t="s">
        <v>25</v>
      </c>
      <c r="B16" s="7"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row r="6" spans="1:2">
      <c r="A6" s="4" t="s">
        <v>120</v>
      </c>
      <c r="B6"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123</v>
      </c>
    </row>
    <row r="2" spans="1:3">
      <c r="A2" s="4" t="s">
        <v>124</v>
      </c>
      <c r="C2" s="6" t="n">
        <v>155000</v>
      </c>
    </row>
    <row r="3" spans="1:3">
      <c r="A3" s="4" t="s">
        <v>112</v>
      </c>
      <c r="B3" s="6" t="n">
        <v>2999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052</v>
      </c>
      <c r="C3" s="6" t="n">
        <v>37190</v>
      </c>
    </row>
    <row r="4" spans="1:3">
      <c r="A4" s="4" t="s">
        <v>32</v>
      </c>
      <c r="B4" s="5" t="n">
        <v>578942</v>
      </c>
      <c r="C4" s="5" t="n">
        <v>605112</v>
      </c>
    </row>
    <row r="5" spans="1:3">
      <c r="A5" s="4" t="s">
        <v>33</v>
      </c>
      <c r="B5" s="5" t="n">
        <v>2017404</v>
      </c>
      <c r="C5" s="5" t="n">
        <v>2138702</v>
      </c>
    </row>
    <row r="6" spans="1:3">
      <c r="A6" s="4" t="s">
        <v>34</v>
      </c>
      <c r="B6" s="5" t="n">
        <v>148139</v>
      </c>
      <c r="C6" s="5" t="n">
        <v>155020</v>
      </c>
    </row>
    <row r="7" spans="1:3">
      <c r="A7" s="4" t="s">
        <v>35</v>
      </c>
      <c r="B7" s="5" t="n">
        <v>2751537</v>
      </c>
      <c r="C7" s="5" t="n">
        <v>2936024</v>
      </c>
    </row>
    <row r="8" spans="1:3">
      <c r="A8" s="4" t="s">
        <v>36</v>
      </c>
      <c r="B8" s="5" t="n">
        <v>16577</v>
      </c>
      <c r="C8" s="5" t="n">
        <v>18142</v>
      </c>
    </row>
    <row r="9" spans="1:3">
      <c r="A9" s="4" t="s">
        <v>37</v>
      </c>
      <c r="B9" s="5" t="n">
        <v>720077</v>
      </c>
      <c r="C9" s="5" t="n">
        <v>752627</v>
      </c>
    </row>
    <row r="10" spans="1:3">
      <c r="A10" s="4" t="s">
        <v>38</v>
      </c>
      <c r="B10" s="5" t="n">
        <v>720077</v>
      </c>
      <c r="C10" s="5" t="n">
        <v>752627</v>
      </c>
    </row>
    <row r="11" spans="1:3">
      <c r="A11" s="4" t="s">
        <v>39</v>
      </c>
      <c r="B11" s="5" t="n">
        <v>4208268</v>
      </c>
      <c r="C11" s="5" t="n">
        <v>4459420</v>
      </c>
    </row>
    <row r="12" spans="1:3">
      <c r="A12" s="3" t="s">
        <v>40</v>
      </c>
    </row>
    <row r="13" spans="1:3">
      <c r="A13" s="4" t="s">
        <v>41</v>
      </c>
      <c r="B13" s="5" t="n">
        <v>8857</v>
      </c>
      <c r="C13" s="5" t="n">
        <v>9122</v>
      </c>
    </row>
    <row r="14" spans="1:3">
      <c r="A14" s="4" t="s">
        <v>42</v>
      </c>
      <c r="B14" s="5" t="n">
        <v>283884</v>
      </c>
      <c r="C14" s="5" t="n">
        <v>286437</v>
      </c>
    </row>
    <row r="15" spans="1:3">
      <c r="A15" s="4" t="s">
        <v>43</v>
      </c>
      <c r="B15" s="5" t="n">
        <v>325633</v>
      </c>
      <c r="C15" s="5" t="n">
        <v>272501</v>
      </c>
    </row>
    <row r="16" spans="1:3">
      <c r="A16" s="4" t="s">
        <v>44</v>
      </c>
      <c r="B16" s="5" t="n">
        <v>618374</v>
      </c>
      <c r="C16" s="5" t="n">
        <v>568060</v>
      </c>
    </row>
    <row r="17" spans="1:3">
      <c r="A17" s="4" t="s">
        <v>45</v>
      </c>
      <c r="B17" s="5" t="n">
        <v>618374</v>
      </c>
      <c r="C17" s="5" t="n">
        <v>568060</v>
      </c>
    </row>
    <row r="18" spans="1:3">
      <c r="A18" s="3" t="s">
        <v>46</v>
      </c>
    </row>
    <row r="19" spans="1:3">
      <c r="A19" s="4" t="s">
        <v>47</v>
      </c>
      <c r="B19" s="5" t="n">
        <v>398</v>
      </c>
      <c r="C19" s="5" t="n">
        <v>398</v>
      </c>
    </row>
    <row r="20" spans="1:3">
      <c r="A20" s="4" t="s">
        <v>48</v>
      </c>
      <c r="B20" s="5" t="n">
        <v>11265945</v>
      </c>
      <c r="C20" s="5" t="n">
        <v>11257801</v>
      </c>
    </row>
    <row r="21" spans="1:3">
      <c r="A21" s="4" t="s">
        <v>49</v>
      </c>
      <c r="B21" s="5" t="n">
        <v>510393</v>
      </c>
      <c r="C21" s="5" t="n">
        <v>674991</v>
      </c>
    </row>
    <row r="22" spans="1:3">
      <c r="A22" s="4" t="s">
        <v>50</v>
      </c>
      <c r="B22" s="5" t="n">
        <v>-8186842</v>
      </c>
      <c r="C22" s="5" t="n">
        <v>-8041830</v>
      </c>
    </row>
    <row r="23" spans="1:3">
      <c r="A23" s="4" t="s">
        <v>51</v>
      </c>
      <c r="B23" s="5" t="n">
        <v>3589894</v>
      </c>
      <c r="C23" s="5" t="n">
        <v>3891360</v>
      </c>
    </row>
    <row r="24" spans="1:3">
      <c r="A24" s="4" t="s">
        <v>52</v>
      </c>
      <c r="B24" s="6" t="n">
        <v>4208268</v>
      </c>
      <c r="C24" s="6" t="n">
        <v>44594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29</v>
      </c>
    </row>
    <row r="2" spans="1:3">
      <c r="A2" s="3" t="s">
        <v>54</v>
      </c>
    </row>
    <row r="3" spans="1:3">
      <c r="A3" s="4" t="s">
        <v>55</v>
      </c>
      <c r="B3" s="6" t="n">
        <v>639308</v>
      </c>
      <c r="C3" s="6" t="n">
        <v>641810</v>
      </c>
    </row>
    <row r="4" spans="1:3">
      <c r="A4" s="4" t="s">
        <v>56</v>
      </c>
      <c r="B4" s="8" t="n">
        <v>1e-05</v>
      </c>
      <c r="C4" s="8" t="n">
        <v>1e-05</v>
      </c>
    </row>
    <row r="5" spans="1:3">
      <c r="A5" s="4" t="s">
        <v>57</v>
      </c>
      <c r="B5" s="5" t="n">
        <v>180000000</v>
      </c>
      <c r="C5" s="5" t="n">
        <v>180000000</v>
      </c>
    </row>
    <row r="6" spans="1:3">
      <c r="A6" s="4" t="s">
        <v>58</v>
      </c>
      <c r="B6" s="5" t="n">
        <v>39750000</v>
      </c>
      <c r="C6" s="5" t="n">
        <v>39750000</v>
      </c>
    </row>
    <row r="7" spans="1:3">
      <c r="A7" s="4" t="s">
        <v>59</v>
      </c>
      <c r="B7" s="5" t="n">
        <v>39750000</v>
      </c>
      <c r="C7" s="5" t="n">
        <v>39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65</v>
      </c>
      <c r="C4" s="4" t="s">
        <v>65</v>
      </c>
      <c r="D4" s="4" t="s">
        <v>65</v>
      </c>
      <c r="E4" s="4" t="s">
        <v>65</v>
      </c>
    </row>
    <row r="5" spans="1:5">
      <c r="A5" s="4" t="s">
        <v>66</v>
      </c>
      <c r="B5" s="4" t="s">
        <v>65</v>
      </c>
      <c r="C5" s="4" t="s">
        <v>65</v>
      </c>
      <c r="D5" s="4" t="s">
        <v>65</v>
      </c>
      <c r="E5" s="4" t="s">
        <v>65</v>
      </c>
    </row>
    <row r="6" spans="1:5">
      <c r="A6" s="4" t="s">
        <v>67</v>
      </c>
      <c r="B6" s="4" t="s">
        <v>65</v>
      </c>
      <c r="C6" s="4" t="s">
        <v>65</v>
      </c>
      <c r="D6" s="4" t="s">
        <v>65</v>
      </c>
      <c r="E6" s="4" t="s">
        <v>65</v>
      </c>
    </row>
    <row r="7" spans="1:5">
      <c r="A7" s="4" t="s">
        <v>68</v>
      </c>
      <c r="B7" s="5" t="n">
        <v>102516</v>
      </c>
      <c r="C7" s="5" t="n">
        <v>97015</v>
      </c>
      <c r="D7" s="5" t="n">
        <v>140349</v>
      </c>
      <c r="E7" s="5" t="n">
        <v>133553</v>
      </c>
    </row>
    <row r="8" spans="1:5">
      <c r="A8" s="4" t="s">
        <v>69</v>
      </c>
      <c r="B8" s="5" t="n">
        <v>396</v>
      </c>
      <c r="C8" s="5" t="n">
        <v>573</v>
      </c>
      <c r="D8" s="5" t="n">
        <v>802</v>
      </c>
      <c r="E8" s="5" t="n">
        <v>1056</v>
      </c>
    </row>
    <row r="9" spans="1:5">
      <c r="A9" s="4" t="s">
        <v>70</v>
      </c>
      <c r="B9" s="5" t="n">
        <v>102912</v>
      </c>
      <c r="C9" s="5" t="n">
        <v>97588</v>
      </c>
      <c r="D9" s="5" t="n">
        <v>141151</v>
      </c>
      <c r="E9" s="5" t="n">
        <v>134609</v>
      </c>
    </row>
    <row r="10" spans="1:5">
      <c r="A10" s="3" t="s">
        <v>71</v>
      </c>
    </row>
    <row r="11" spans="1:5">
      <c r="A11" s="4" t="s">
        <v>72</v>
      </c>
      <c r="B11" s="4" t="s">
        <v>65</v>
      </c>
      <c r="C11" s="4" t="s">
        <v>65</v>
      </c>
      <c r="D11" s="4" t="s">
        <v>65</v>
      </c>
      <c r="E11" s="5" t="n">
        <v>61714</v>
      </c>
    </row>
    <row r="12" spans="1:5">
      <c r="A12" s="4" t="s">
        <v>73</v>
      </c>
      <c r="B12" s="5" t="n">
        <v>-4038</v>
      </c>
      <c r="C12" s="5" t="n">
        <v>-11641</v>
      </c>
      <c r="D12" s="5" t="n">
        <v>-8174</v>
      </c>
      <c r="E12" s="5" t="n">
        <v>-11056</v>
      </c>
    </row>
    <row r="13" spans="1:5">
      <c r="A13" s="4" t="s">
        <v>74</v>
      </c>
      <c r="B13" s="5" t="n">
        <v>4313</v>
      </c>
      <c r="C13" s="4" t="s">
        <v>65</v>
      </c>
      <c r="D13" s="5" t="n">
        <v>4313</v>
      </c>
      <c r="E13" s="4" t="s">
        <v>65</v>
      </c>
    </row>
    <row r="14" spans="1:5">
      <c r="A14" s="4" t="s">
        <v>75</v>
      </c>
      <c r="B14" s="5" t="n">
        <v>-102637</v>
      </c>
      <c r="C14" s="5" t="n">
        <v>-109229</v>
      </c>
      <c r="D14" s="5" t="n">
        <v>-145012</v>
      </c>
      <c r="E14" s="5" t="n">
        <v>-83951</v>
      </c>
    </row>
    <row r="15" spans="1:5">
      <c r="A15" s="4" t="s">
        <v>76</v>
      </c>
      <c r="B15" s="4" t="s">
        <v>65</v>
      </c>
      <c r="C15" s="4" t="s">
        <v>65</v>
      </c>
      <c r="D15" s="4" t="s">
        <v>65</v>
      </c>
      <c r="E15" s="4" t="s">
        <v>65</v>
      </c>
    </row>
    <row r="16" spans="1:5">
      <c r="A16" s="4" t="s">
        <v>77</v>
      </c>
      <c r="B16" s="5" t="n">
        <v>-102637</v>
      </c>
      <c r="C16" s="5" t="n">
        <v>-109229</v>
      </c>
      <c r="D16" s="5" t="n">
        <v>-145012</v>
      </c>
      <c r="E16" s="5" t="n">
        <v>-83951</v>
      </c>
    </row>
    <row r="17" spans="1:5">
      <c r="A17" s="4" t="s">
        <v>77</v>
      </c>
      <c r="B17" s="5" t="n">
        <v>-102637</v>
      </c>
      <c r="C17" s="5" t="n">
        <v>-109229</v>
      </c>
      <c r="D17" s="5" t="n">
        <v>-145012</v>
      </c>
      <c r="E17" s="5" t="n">
        <v>-83951</v>
      </c>
    </row>
    <row r="18" spans="1:5">
      <c r="A18" s="4" t="s">
        <v>78</v>
      </c>
      <c r="B18" s="5" t="n">
        <v>-149433</v>
      </c>
      <c r="C18" s="5" t="n">
        <v>-148612</v>
      </c>
      <c r="D18" s="5" t="n">
        <v>-164598</v>
      </c>
      <c r="E18" s="5" t="n">
        <v>-460413</v>
      </c>
    </row>
    <row r="19" spans="1:5">
      <c r="A19" s="4" t="s">
        <v>79</v>
      </c>
      <c r="B19" s="6" t="n">
        <v>-252070</v>
      </c>
      <c r="C19" s="6" t="n">
        <v>-257841</v>
      </c>
      <c r="D19" s="6" t="n">
        <v>-309610</v>
      </c>
      <c r="E19" s="6" t="n">
        <v>-544364</v>
      </c>
    </row>
    <row r="20" spans="1:5">
      <c r="A20" s="4" t="s">
        <v>80</v>
      </c>
      <c r="B20" s="6" t="n">
        <v>0</v>
      </c>
      <c r="C20" s="6" t="n">
        <v>0</v>
      </c>
      <c r="D20" s="6" t="n">
        <v>0</v>
      </c>
      <c r="E20" s="6" t="n">
        <v>0</v>
      </c>
    </row>
    <row r="21" spans="1:5">
      <c r="A21" s="4" t="s">
        <v>81</v>
      </c>
      <c r="B21" s="5" t="n">
        <v>39750000</v>
      </c>
      <c r="C21" s="5" t="n">
        <v>39750000</v>
      </c>
      <c r="D21" s="5" t="n">
        <v>39750000</v>
      </c>
      <c r="E21" s="5" t="n">
        <v>397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2</v>
      </c>
    </row>
    <row r="3" spans="1:3">
      <c r="A3" s="3" t="s">
        <v>83</v>
      </c>
    </row>
    <row r="4" spans="1:3">
      <c r="A4" s="4" t="s">
        <v>77</v>
      </c>
      <c r="B4" s="6" t="n">
        <v>-145012</v>
      </c>
      <c r="C4" s="6" t="n">
        <v>-83951</v>
      </c>
    </row>
    <row r="5" spans="1:3">
      <c r="A5" s="3" t="s">
        <v>84</v>
      </c>
    </row>
    <row r="6" spans="1:3">
      <c r="A6" s="4" t="s">
        <v>85</v>
      </c>
      <c r="B6" s="5" t="n">
        <v>8144</v>
      </c>
      <c r="C6" s="5" t="n">
        <v>11056</v>
      </c>
    </row>
    <row r="7" spans="1:3">
      <c r="A7" s="4" t="s">
        <v>86</v>
      </c>
      <c r="B7" s="5" t="n">
        <v>802</v>
      </c>
      <c r="C7" s="5" t="n">
        <v>1056</v>
      </c>
    </row>
    <row r="8" spans="1:3">
      <c r="A8" s="3" t="s">
        <v>87</v>
      </c>
    </row>
    <row r="9" spans="1:3">
      <c r="A9" s="4" t="s">
        <v>34</v>
      </c>
      <c r="B9" s="5" t="n">
        <v>181</v>
      </c>
      <c r="C9" s="5" t="n">
        <v>-795768</v>
      </c>
    </row>
    <row r="10" spans="1:3">
      <c r="A10" s="4" t="s">
        <v>42</v>
      </c>
      <c r="B10" s="5" t="n">
        <v>10119</v>
      </c>
      <c r="C10" s="5" t="n">
        <v>25647</v>
      </c>
    </row>
    <row r="11" spans="1:3">
      <c r="A11" s="4" t="s">
        <v>88</v>
      </c>
      <c r="B11" s="4" t="s">
        <v>65</v>
      </c>
      <c r="C11" s="5" t="n">
        <v>1598772</v>
      </c>
    </row>
    <row r="12" spans="1:3">
      <c r="A12" s="4" t="s">
        <v>89</v>
      </c>
      <c r="B12" s="5" t="n">
        <v>-125766</v>
      </c>
      <c r="C12" s="5" t="n">
        <v>756812</v>
      </c>
    </row>
    <row r="13" spans="1:3">
      <c r="A13" s="3" t="s">
        <v>90</v>
      </c>
    </row>
    <row r="14" spans="1:3">
      <c r="A14" s="4" t="s">
        <v>91</v>
      </c>
      <c r="B14" s="5" t="n">
        <v>30004</v>
      </c>
      <c r="C14" s="4" t="s">
        <v>65</v>
      </c>
    </row>
    <row r="15" spans="1:3">
      <c r="A15" s="4" t="s">
        <v>92</v>
      </c>
      <c r="B15" s="5" t="n">
        <v>30004</v>
      </c>
      <c r="C15" s="4" t="s">
        <v>65</v>
      </c>
    </row>
    <row r="16" spans="1:3">
      <c r="A16" s="3" t="s">
        <v>93</v>
      </c>
    </row>
    <row r="17" spans="1:3">
      <c r="A17" s="4" t="s">
        <v>94</v>
      </c>
      <c r="B17" s="5" t="n">
        <v>66785</v>
      </c>
      <c r="C17" s="5" t="n">
        <v>57456</v>
      </c>
    </row>
    <row r="18" spans="1:3">
      <c r="A18" s="4" t="s">
        <v>95</v>
      </c>
      <c r="B18" s="4" t="s">
        <v>65</v>
      </c>
      <c r="C18" s="5" t="n">
        <v>-799386</v>
      </c>
    </row>
    <row r="19" spans="1:3">
      <c r="A19" s="4" t="s">
        <v>96</v>
      </c>
      <c r="B19" s="5" t="n">
        <v>66785</v>
      </c>
      <c r="C19" s="5" t="n">
        <v>-741930</v>
      </c>
    </row>
    <row r="20" spans="1:3">
      <c r="A20" s="4" t="s">
        <v>97</v>
      </c>
      <c r="B20" s="5" t="n">
        <v>-1161</v>
      </c>
      <c r="C20" s="5" t="n">
        <v>-13214</v>
      </c>
    </row>
    <row r="21" spans="1:3">
      <c r="A21" s="4" t="s">
        <v>98</v>
      </c>
      <c r="B21" s="5" t="n">
        <v>-30138</v>
      </c>
      <c r="C21" s="5" t="n">
        <v>1668</v>
      </c>
    </row>
    <row r="22" spans="1:3">
      <c r="A22" s="4" t="s">
        <v>99</v>
      </c>
      <c r="B22" s="5" t="n">
        <v>37190</v>
      </c>
      <c r="C22" s="5" t="n">
        <v>75612</v>
      </c>
    </row>
    <row r="23" spans="1:3">
      <c r="A23" s="4" t="s">
        <v>100</v>
      </c>
      <c r="B23" s="5" t="n">
        <v>7052</v>
      </c>
      <c r="C23" s="5" t="n">
        <v>77280</v>
      </c>
    </row>
    <row r="24" spans="1:3">
      <c r="A24" s="3" t="s">
        <v>101</v>
      </c>
    </row>
    <row r="25" spans="1:3">
      <c r="A25" s="4" t="s">
        <v>102</v>
      </c>
      <c r="B25" s="4" t="s">
        <v>65</v>
      </c>
      <c r="C25" s="4" t="s">
        <v>65</v>
      </c>
    </row>
    <row r="26" spans="1:3">
      <c r="A26" s="4" t="s">
        <v>103</v>
      </c>
      <c r="B26" s="4" t="s">
        <v>65</v>
      </c>
      <c r="C26" s="4" t="s">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09:01:34Z</dcterms:created>
  <dcterms:modified xmlns:dcterms="http://purl.org/dc/terms/" xmlns:xsi="http://www.w3.org/2001/XMLSchema-instance" xsi:type="dcterms:W3CDTF">2017-02-14T09:01:34Z</dcterms:modified>
</cp:coreProperties>
</file>